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GQG PARTNERS EMERGING MARKETS E"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2">
  <si>
    <t>Document and Entity Information</t>
  </si>
  <si>
    <t>May 21, 2018</t>
  </si>
  <si>
    <t>Document And Entity Information</t>
  </si>
  <si>
    <t>Document Type</t>
  </si>
  <si>
    <t>Document Period End Date</t>
  </si>
  <si>
    <t>Nov. 28,
		2017</t>
  </si>
  <si>
    <t>Registrant Name</t>
  </si>
  <si>
    <t>Advisors' Inner Circle Fund III</t>
  </si>
  <si>
    <t>Central Index Key</t>
  </si>
  <si>
    <t>Amendment Flag</t>
  </si>
  <si>
    <t>false</t>
  </si>
  <si>
    <t>Document Creation Date</t>
  </si>
  <si>
    <t>May 21,
		2018</t>
  </si>
  <si>
    <t>Document Effective Date</t>
  </si>
  <si>
    <t>Prospectus Date</t>
  </si>
  <si>
    <t>GQG PARTNERS EMERGING MARKETS EQUITY FUND</t>
  </si>
  <si>
    <t>THE ADVISORS’ INNER CIRCLE FUND III GQG Partners Emerging Markets Equity Fund
(the “Fund”) Supplement dated May 21, 2018 to the Fund’s Summary Prospectus and
Prospectus, each dated November 28, 2017. This supplement provides new and additional
information beyond that contained in the Summary Prospectus and Prospectus, and should be read in conjunction with the Summary
Prospectus and Prospectus. I. The Fund may invest in A Shares of companies
based in the People’s Republic of China that trade on the Shanghai Stock Exchange and the Shenzhen Stock Exchange through
the Shanghai – Hong Kong and Shenzhen – Hong Kong Stock Connect programs. Accordingly, the Summary Prospectus and Prospectus
are hereby amended and supplemented as follows:
1. The following sentences are hereby added to the end
of the second paragraph of the “Principal Investment Strategies” section in the Summary Prospectus and the Prospectus The Fund may also invest in A Shares
of companies based in the People’s Republic of China (“China”) that trade on the Shanghai Stock Exchange and
the Shenzhen Stock Exchange through the Shanghai – Hong Kong and Shenzhen – Hong Kong Stock Connect programs (“Stock
Connect”). Stock Connect is a mutual stock market access program designed to, among other things, enable foreign investments
in China.
2. The following disclosure is hereby added to the “Principal
Risks” section in the Summary Prospectus and the Prospectus: Stock Connect Investing Risk
3. In the “Principal Risks” section in the
Summary Prospectus and the Prospectus, the “Emerging Markets Securities Risk” disclosure is hereby deleted and replaced
with the following disclosure: Emerging Markets Securities Risk
4. The following disclosure is hereby added to the “More Information about Risk” section in the Prospectus: Stock Connect Investing Risk Additional information about the risks
of investing through Stock Connect is available in the Fund’s statement of additional information. II. The fourth paragraph in the “Excessive
Trading Policies and Procedures” section in the Prospectus is hereby deleted and replaced with the following disclosure: The Fund’s service providers
will take steps reasonably designed to detect and deter frequent trading by shareholders pursuant to the Fund’s policies
and procedures described in this prospectus and approved by the Board. For purposes of applying these policies, the Fund’s
service providers may consider the trading history of accounts under common ownership or control. The Fund’s policies and
procedures include:
• Shareholders are restricted from making more than four “round trips,” into or out of the Fund within any one-year period. The Fund defines a “round trip” as a purchase into the Fund by a shareholder, followed by a subsequent redemption out of the Fund, within any ninety-day period, of an amount the Adviser reasonably believes would be harmful or disruptive to the Fund.
• The Fund reserves the right to reject any purchase request by any investor or group of investors for any reason without prior notice, including, in particular, if the Fund or the Adviser reasonably believes that the trading activity would be harmful or disruptive to the Fund. Please retain this supplement for future
reference. GQG-SK-001-0100</t>
  </si>
  <si>
    <t>Label</t>
  </si>
  <si>
    <t>Element</t>
  </si>
  <si>
    <t>Value</t>
  </si>
  <si>
    <t>Risk Return 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Prospectus Supplement Text Block</t>
  </si>
  <si>
    <t>aiciii_Prospectus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32"/>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93547</v>
      </c>
    </row>
    <row r="7" spans="1:2">
      <c r="A7" s="4" t="s">
        <v>9</v>
      </c>
      <c r="B7" s="4" t="s">
        <v>10</v>
      </c>
    </row>
    <row r="8" spans="1:2">
      <c r="A8" s="4" t="s">
        <v>11</v>
      </c>
      <c r="B8" s="4" t="s">
        <v>12</v>
      </c>
    </row>
    <row r="9" spans="1:2">
      <c r="A9" s="4" t="s">
        <v>13</v>
      </c>
      <c r="B9" s="4" t="s">
        <v>12</v>
      </c>
    </row>
    <row r="10" spans="1:2">
      <c r="A10" s="4" t="s">
        <v>14</v>
      </c>
      <c r="B10" s="4" t="s">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5</v>
      </c>
    </row>
    <row r="3" spans="1:1">
      <c r="A3" s="4" t="s">
        <v>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2"/>
    <col customWidth="1" max="2" min="2" width="37"/>
    <col customWidth="1" max="3" min="3" width="80"/>
  </cols>
  <sheetData>
    <row r="1" spans="1:3">
      <c r="A1" s="1" t="s">
        <v>17</v>
      </c>
      <c r="B1" s="1" t="s">
        <v>18</v>
      </c>
      <c r="C1" s="2" t="s">
        <v>19</v>
      </c>
    </row>
    <row r="2" spans="1:3">
      <c r="A2" s="3" t="s">
        <v>20</v>
      </c>
      <c r="B2" s="4" t="s">
        <v>21</v>
      </c>
    </row>
    <row r="3" spans="1:3">
      <c r="A3" s="4" t="s">
        <v>3</v>
      </c>
      <c r="B3" s="4" t="s">
        <v>22</v>
      </c>
      <c r="C3" s="5" t="n">
        <v>497</v>
      </c>
    </row>
    <row r="4" spans="1:3">
      <c r="A4" s="4" t="s">
        <v>4</v>
      </c>
      <c r="B4" s="4" t="s">
        <v>23</v>
      </c>
      <c r="C4" s="4" t="s">
        <v>5</v>
      </c>
    </row>
    <row r="5" spans="1:3">
      <c r="A5" s="4" t="s">
        <v>6</v>
      </c>
      <c r="B5" s="4" t="s">
        <v>24</v>
      </c>
      <c r="C5" s="4" t="s">
        <v>7</v>
      </c>
    </row>
    <row r="6" spans="1:3">
      <c r="A6" s="4" t="s">
        <v>8</v>
      </c>
      <c r="B6" s="4" t="s">
        <v>25</v>
      </c>
      <c r="C6" s="5" t="n">
        <v>1593547</v>
      </c>
    </row>
    <row r="7" spans="1:3">
      <c r="A7" s="4" t="s">
        <v>9</v>
      </c>
      <c r="B7" s="4" t="s">
        <v>26</v>
      </c>
      <c r="C7" s="4" t="s">
        <v>10</v>
      </c>
    </row>
    <row r="8" spans="1:3">
      <c r="A8" s="4" t="s">
        <v>11</v>
      </c>
      <c r="B8" s="4" t="s">
        <v>27</v>
      </c>
      <c r="C8" s="4" t="s">
        <v>12</v>
      </c>
    </row>
    <row r="9" spans="1:3">
      <c r="A9" s="4" t="s">
        <v>13</v>
      </c>
      <c r="B9" s="4" t="s">
        <v>28</v>
      </c>
      <c r="C9" s="4" t="s">
        <v>12</v>
      </c>
    </row>
    <row r="10" spans="1:3">
      <c r="A10" s="4" t="s">
        <v>14</v>
      </c>
      <c r="B10" s="4" t="s">
        <v>29</v>
      </c>
      <c r="C10" s="4" t="s">
        <v>5</v>
      </c>
    </row>
    <row r="11" spans="1:3">
      <c r="A11" s="4" t="s">
        <v>15</v>
      </c>
    </row>
    <row r="12" spans="1:3">
      <c r="A12" s="3" t="s">
        <v>20</v>
      </c>
      <c r="B12" s="4" t="s">
        <v>21</v>
      </c>
    </row>
    <row r="13" spans="1:3">
      <c r="A13" s="4" t="s">
        <v>30</v>
      </c>
      <c r="B13" s="4" t="s">
        <v>31</v>
      </c>
      <c r="C13" s="4" t="s">
        <v>1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4T11:33:13Z</dcterms:created>
  <dcterms:modified xmlns:dcterms="http://purl.org/dc/terms/" xmlns:xsi="http://www.w3.org/2001/XMLSchema-instance" xsi:type="dcterms:W3CDTF">2018-05-24T11:33:13Z</dcterms:modified>
</cp:coreProperties>
</file>